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rst Trus"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No Redemption" sheetId="5" state="visible" r:id="rId5"/>
    <sheet xmlns:r="http://schemas.openxmlformats.org/officeDocument/2006/relationships" name="Risk_Return Detail Data- First " sheetId="6" state="visible" r:id="rId6"/>
    <sheet xmlns:r="http://schemas.openxmlformats.org/officeDocument/2006/relationships" name="Risk_Return Detail Data" sheetId="7" state="visible" r:id="rId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styles" Target="styles.xml" Id="rId8"/><Relationship Type="http://schemas.openxmlformats.org/officeDocument/2006/relationships/theme" Target="theme/theme1.xml" Id="rId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3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Jun. 21,
		2021</t>
        </is>
      </c>
    </row>
    <row r="5">
      <c r="A5" s="4" t="inlineStr">
        <is>
          <t>Registrant Name</t>
        </is>
      </c>
      <c r="B5" s="4" t="inlineStr">
        <is>
          <t>dei_EntityRegistrantName</t>
        </is>
      </c>
      <c r="C5" s="4" t="inlineStr">
        <is>
          <t>First Trust Exchange-Traded Fund VI</t>
        </is>
      </c>
    </row>
    <row r="6">
      <c r="A6" s="4" t="inlineStr">
        <is>
          <t>CIK</t>
        </is>
      </c>
      <c r="B6" s="4" t="inlineStr">
        <is>
          <t>dei_EntityCentralIndexKey</t>
        </is>
      </c>
      <c r="C6" s="4" t="inlineStr">
        <is>
          <t>0001552740</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Jun. 21,
		2021</t>
        </is>
      </c>
    </row>
    <row r="9">
      <c r="A9" s="4" t="inlineStr">
        <is>
          <t>Effective Date</t>
        </is>
      </c>
      <c r="B9" s="4" t="inlineStr">
        <is>
          <t>dei_DocumentEffectiveDate</t>
        </is>
      </c>
      <c r="C9" s="4" t="inlineStr">
        <is>
          <t>Jun. 21,
		2021</t>
        </is>
      </c>
    </row>
    <row r="10">
      <c r="A10" s="4" t="inlineStr">
        <is>
          <t>Prospectus Date</t>
        </is>
      </c>
      <c r="B10" s="4" t="inlineStr">
        <is>
          <t>rr_ProspectusDate</t>
        </is>
      </c>
      <c r="C10" s="4" t="inlineStr">
        <is>
          <t>Jun. 2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Jun. 21, 2021</t>
        </is>
      </c>
    </row>
    <row r="2">
      <c r="A2" s="4" t="inlineStr">
        <is>
          <t>First Trust Indxx Medical Devices ETF</t>
        </is>
      </c>
    </row>
    <row r="3">
      <c r="A3" s="4" t="inlineStr">
        <is>
          <t>Summary Information</t>
        </is>
      </c>
    </row>
    <row r="4">
      <c r="A4" s="4" t="inlineStr">
        <is>
          <t>&amp;lt;span style="color:#000000;font-family:Arial;font-size:9.90pt;font-weight:bold;margin-left:0%;"&gt;Investment Objective&amp;lt;/span&gt;</t>
        </is>
      </c>
    </row>
    <row r="5">
      <c r="A5" s="4" t="inlineStr">
        <is>
          <t>The First Trust Indxx Medical Devices ETF (the “Fund” ) seeks investment results that correspond generally to the price and yield (before the Fund’s fees and expenses) of an index called the Indxx Global Medical Equipment Index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redeem or hold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 has no operational history and therefore no historical turnover rate.</t>
        </is>
      </c>
    </row>
    <row r="14">
      <c r="A14" s="4" t="inlineStr">
        <is>
          <t>&amp;lt;span style="color:#000000;font-family:Arial;font-size:9.90pt;font-weight:bold;margin-left:0%;"&gt;Principal Investment Strategies&amp;lt;/span&gt;</t>
        </is>
      </c>
    </row>
    <row r="15">
      <c r="A15" s="4" t="inlineStr">
        <is>
          <t>Under normal market conditions, the Fund will invest at least 80% of its net assets (plus any borrowings for investment purposes) in the common stocks and depositary receipts that comprise the Index. The Fund, using an indexing investment approach, attempts to replicate, before fees and expenses, the performance of the Index. The Fund will generally employ a full replication strategy, meaning that it will normally invest in all of the securities comprising the Index in proportion to their weightings in the Index. The Index is developed, maintained and sponsored by Indxx, LLC (the “Index Provider” ). The Index Provider reserves the right to use qualitative judgment to include, exclude, adjust, or postpone the inclusion of a stock in the Index. Continued Index membership of a constituent is not necessarily subject to the guidelines provided in the Index methodology. A stock may be considered for exclusion by the Index Provider on the basis of corporate governance, accounting policies, lack of transparency and lack of representation, despite meeting all the criteria provided in the Index methodology. The Index is composed of common stock and depositary receipts issued by U.S. and non-U.S. companies that comprise the medical devices industry, as determined by the Index Provider. Companies comprising the medical devices industry are those companies that focus on developing equipment, instruments, and machines to diagnose, monitor, and treat diseases. The Index’s starting universe consists of all medical device companies listed in a developed market or emerging market, as defined by the Index Provider. In addition, a company’s stock must have a minimum market capitalization of $500 million and a minimum six-month average daily turnover of $2 million in order to meet the Index Provider's market capitalization and liquidity requirements. Eligible medical device companies that derive a minimum of 50% of their total revenue from business activities related to developing equipment, instruments and machines to diagnose, monitor and treat diseases form the Index’s selection list. From the Index’s selection list, the top 50 companies based on market capitalization construct the final Index. The constituents are equally-weighted within the Index. The Index is rebalanced semi-annually and reconstituted annually, and the Fund will make corresponding changes to its portfolio shortly after the Index changes are made public. The Fund will be concentrated in an industry or a group of industries to the extent that the Index is so concentrated. As of June 17, 2021, the Index had significant exposure to health care companies and small-cap companies, although this may change from time to time. To the extent the Fund invests a significant portion of its assets in a given jurisdiction or investment sector, the Fund may be exposed to the risks associated with that jurisdiction or investment sector. The Fund is classified as “non-diversified” under the Investment Company Act of 1940, as amended (the “ 1940 Act ”).</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ONCENTRATION RISK. The Fund will be concentrated ( i.e. , invest more than 25% of Fund assets) in the industries or group of industries within a single sector to the extent that the Index is so concentrated. A portfolio concentrated in one or more sectors may present more risks than a portfolio broadly diversified over several sectors.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EMERGING MARKETS RISK. Investments in securities issued by governments and companies operating in emerging market countries involve additional risks relating to political, economic, or regulatory conditions not associated with investments in securities and instruments issued by U.S. companies or by companies operating in other developed market countries. Investments in emerging markets securities are generally considered speculative in nature and are subject to the following heightened risks: smaller market capitalization of securities markets which may suffer periods of relative illiquidity; significant price volatility; restrictions on foreign investment; possible repatriation of investment income and capital; rapid inflation; and currency convertibility issues. Emerging market countries also often have less uniformity in accounting and reporting requirements, unsettled securities laws, unreliable securities valuation and greater risk associated with custody of securities. Financial and other reporting by companies and government entities also may be less reliable in emerging market countries. Shareholder claims that are available in the U.S., as well as regulatory oversight and authority that is common in the U.S., including for claims based on fraud, may be difficult or impossible for shareholders of securities in emerging market countries or for U.S. authorities to pursue. The Index the Fund seeks to track may not weight the securities in emerging market countries on the basis of investor protection limitations, financial reporting quality or available oversight mechanisms. Furthermore, investors may be required to register the proceeds of sales and future economic or political crises could lead to price controls, forced mergers, expropriation or confiscatory taxation, seizure, nationalization or creation of government monopolie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HEALTH CARE COMPANIES RISK. Health care companies, such as companies providing medical and healthcare goods and services, companies engaged in manufacturing medical equipment, supplies and pharmaceuticals, as well as operating health care facilities and the provision of managed health care, may be affected by government regulations and government health care programs, increases or decreases in the cost of medical products and services and product liability claims, among other factors. Many health care companies are heavily dependent on patent protection, and the expiration of a company’s patent may adversely affect that company’s profitability. Health care companies are also subject to competitive forces that may result in price discounting, may be thinly capitalized and susceptible to product obsolescence.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EW FUND RISK. As of the date of this prospectus, the Fund has no operating history and currently has fewer assets than larger funds. Like other new funds, large inflows and outflows may impact the Fund’s market exposure for limited periods of time. This impact may be positive or negative, depending on the direction of market movement during the period affected.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18">
      <c r="A18" s="4" t="inlineStr">
        <is>
          <t>&amp;lt;span style="color:#000000;font-family:Arial;font-size:9.90pt;font-weight:bold;margin-left:0%;"&gt;Performance&amp;lt;/span&gt;</t>
        </is>
      </c>
    </row>
    <row r="19">
      <c r="A19" s="4" t="inlineStr">
        <is>
          <t>The Fund does not have a performance history. Once available, the Fund’s performance information, and information that gives some indication of the risks of an investment in the Fund by comparing the Fund’s performance with a broad measure of market performance, will be available on the Fund’s website at www.ftportfolios.com. The Fund’s past performance (before and after taxes) is not necessarily an indication of how the Fund will perform in the futur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Jun. 21, 2021</t>
        </is>
      </c>
    </row>
    <row r="2">
      <c r="A2" s="4" t="inlineStr">
        <is>
          <t>First Trust Indxx Medical Devices ETF | First Trust Indxx Medical Devices ETF</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irst Trust Indxx Medical Devices ETF - First Trust Indxx Medical Devices ETF</t>
        </is>
      </c>
      <c r="B1" s="2" t="inlineStr">
        <is>
          <t>Jun. 21, 2021</t>
        </is>
      </c>
    </row>
    <row r="2">
      <c r="A2" s="3" t="inlineStr">
        <is>
          <t>Operating Expenses:</t>
        </is>
      </c>
    </row>
    <row r="3">
      <c r="A3" s="4" t="inlineStr">
        <is>
          <t>Management Fees</t>
        </is>
      </c>
      <c r="B3" s="4" t="inlineStr">
        <is>
          <t>0.70%</t>
        </is>
      </c>
    </row>
    <row r="4">
      <c r="A4" s="4" t="inlineStr">
        <is>
          <t>Distribution and Service (12b-1) Fees</t>
        </is>
      </c>
      <c r="B4" s="4" t="inlineStr">
        <is>
          <t xml:space="preserve">none
				</t>
        </is>
      </c>
    </row>
    <row r="5">
      <c r="A5" s="4" t="inlineStr">
        <is>
          <t>Other Expenses</t>
        </is>
      </c>
      <c r="B5" s="4" t="inlineStr">
        <is>
          <t xml:space="preserve">none
				</t>
        </is>
      </c>
      <c r="C5" s="4" t="inlineStr">
        <is>
          <t>[1]</t>
        </is>
      </c>
    </row>
    <row r="6">
      <c r="A6" s="4" t="inlineStr">
        <is>
          <t>Total Annual Fund Operating Expenses</t>
        </is>
      </c>
      <c r="B6" s="4" t="inlineStr">
        <is>
          <t>0.70%</t>
        </is>
      </c>
    </row>
    <row r="7"/>
    <row r="8">
      <c r="A8" s="4" t="inlineStr">
        <is>
          <t>[1]</t>
        </is>
      </c>
      <c r="B8" s="4" t="inlineStr">
        <is>
          <t>“Other Expenses” is an estimate based on the expenses the Fund expects to incur for the current fiscal year.</t>
        </is>
      </c>
    </row>
  </sheetData>
  <mergeCells count="3">
    <mergeCell ref="B1:C1"/>
    <mergeCell ref="A7:C7"/>
    <mergeCell ref="B8:C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xpense Example, No Redemption - First Trust Indxx Medical Devices ETF - First Trust Indxx Medical Devices ETF</t>
        </is>
      </c>
      <c r="B1" s="2" t="inlineStr">
        <is>
          <t>1 Year</t>
        </is>
      </c>
      <c r="C1" s="2" t="inlineStr">
        <is>
          <t>3 Years</t>
        </is>
      </c>
    </row>
    <row r="2">
      <c r="A2" s="4" t="inlineStr">
        <is>
          <t>USD ($)</t>
        </is>
      </c>
      <c r="B2" s="5" t="n">
        <v>72</v>
      </c>
      <c r="C2" s="5" t="n">
        <v>2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n. 21,
		2021</t>
        </is>
      </c>
    </row>
    <row r="4">
      <c r="A4" s="4" t="inlineStr">
        <is>
          <t>First Trust Indxx Medical Devices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Indxx Medical Devices ETF (the “Fund” ) seeks investment results that correspond generally to the price and yield (before the Fund’s fees and expenses) of an index called the Indxx Global Medical Equipment Index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 has no operational history and therefore no historical turnover rate.</t>
        </is>
      </c>
    </row>
    <row r="15">
      <c r="A15" s="4" t="inlineStr">
        <is>
          <t>Expense Example [Heading]</t>
        </is>
      </c>
      <c r="B15" s="4" t="inlineStr">
        <is>
          <t>rr_ExpenseExampleHeading</t>
        </is>
      </c>
      <c r="C15" s="4" t="inlineStr">
        <is>
          <t>&amp;lt;span style="color:#000000;font-family:Arial;font-size:9.00pt;font-style:italic;font-weight:bold;margin-left:0%;"&gt;Example&amp;lt;/span&gt;</t>
        </is>
      </c>
    </row>
    <row r="16">
      <c r="A16" s="4" t="inlineStr">
        <is>
          <t>Expense Example, No Redemption Narrative [Text Block]</t>
        </is>
      </c>
      <c r="B16" s="4" t="inlineStr">
        <is>
          <t>rr_ExpenseExampleNoRedemptionNarrativeTextBlock</t>
        </is>
      </c>
      <c r="C16"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redeem or hold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9.90pt;font-weight:bold;margin-left:0%;"&gt;Principal Investment Strategies&amp;lt;/span&gt;</t>
        </is>
      </c>
    </row>
    <row r="18">
      <c r="A18" s="4" t="inlineStr">
        <is>
          <t>Strategy Narrative [Text Block]</t>
        </is>
      </c>
      <c r="B18" s="4" t="inlineStr">
        <is>
          <t>rr_StrategyNarrativeTextBlock</t>
        </is>
      </c>
      <c r="C18" s="4" t="inlineStr">
        <is>
          <t>Under normal market conditions, the Fund will invest at least 80% of its net assets (plus any borrowings for investment purposes) in the common stocks and depositary receipts that comprise the Index. The Fund, using an indexing investment approach, attempts to replicate, before fees and expenses, the performance of the Index. The Fund will generally employ a full replication strategy, meaning that it will normally invest in all of the securities comprising the Index in proportion to their weightings in the Index. The Index is developed, maintained and sponsored by Indxx, LLC (the “Index Provider” ). The Index Provider reserves the right to use qualitative judgment to include, exclude, adjust, or postpone the inclusion of a stock in the Index. Continued Index membership of a constituent is not necessarily subject to the guidelines provided in the Index methodology. A stock may be considered for exclusion by the Index Provider on the basis of corporate governance, accounting policies, lack of transparency and lack of representation, despite meeting all the criteria provided in the Index methodology. The Index is composed of common stock and depositary receipts issued by U.S. and non-U.S. companies that comprise the medical devices industry, as determined by the Index Provider. Companies comprising the medical devices industry are those companies that focus on developing equipment, instruments, and machines to diagnose, monitor, and treat diseases. The Index’s starting universe consists of all medical device companies listed in a developed market or emerging market, as defined by the Index Provider. In addition, a company’s stock must have a minimum market capitalization of $500 million and a minimum six-month average daily turnover of $2 million in order to meet the Index Provider's market capitalization and liquidity requirements. Eligible medical device companies that derive a minimum of 50% of their total revenue from business activities related to developing equipment, instruments and machines to diagnose, monitor and treat diseases form the Index’s selection list. From the Index’s selection list, the top 50 companies based on market capitalization construct the final Index. The constituents are equally-weighted within the Index. The Index is rebalanced semi-annually and reconstituted annually, and the Fund will make corresponding changes to its portfolio shortly after the Index changes are made public. The Fund will be concentrated in an industry or a group of industries to the extent that the Index is so concentrated. As of June 17, 2021, the Index had significant exposure to health care companies and small-cap companies, although this may change from time to time. To the extent the Fund invests a significant portion of its assets in a given jurisdiction or investment sector, the Fund may be exposed to the risks associated with that jurisdiction or investment sector. The Fund is classified as “non-diversified” under the Investment Company Act of 1940, as amended (the “ 1940 Act ”).</t>
        </is>
      </c>
    </row>
    <row r="19">
      <c r="A19" s="4" t="inlineStr">
        <is>
          <t>Risk [Heading]</t>
        </is>
      </c>
      <c r="B19" s="4" t="inlineStr">
        <is>
          <t>rr_RiskHeading</t>
        </is>
      </c>
      <c r="C19" s="4" t="inlineStr">
        <is>
          <t>&amp;lt;span style="color:#000000;font-family:Arial;font-size:9.90pt;font-weight:bold;margin-left:0%;"&gt;Principal Risks&amp;lt;/span&gt;</t>
        </is>
      </c>
    </row>
    <row r="20">
      <c r="A20" s="4" t="inlineStr">
        <is>
          <t>Risk Narrative [Text Block]</t>
        </is>
      </c>
      <c r="B20" s="4" t="inlineStr">
        <is>
          <t>rr_RiskNarrativeTextBlock</t>
        </is>
      </c>
      <c r="C20"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ONCENTRATION RISK. The Fund will be concentrated ( i.e. , invest more than 25% of Fund assets) in the industries or group of industries within a single sector to the extent that the Index is so concentrated. A portfolio concentrated in one or more sectors may present more risks than a portfolio broadly diversified over several sectors.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EMERGING MARKETS RISK. Investments in securities issued by governments and companies operating in emerging market countries involve additional risks relating to political, economic, or regulatory conditions not associated with investments in securities and instruments issued by U.S. companies or by companies operating in other developed market countries. Investments in emerging markets securities are generally considered speculative in nature and are subject to the following heightened risks: smaller market capitalization of securities markets which may suffer periods of relative illiquidity; significant price volatility; restrictions on foreign investment; possible repatriation of investment income and capital; rapid inflation; and currency convertibility issues. Emerging market countries also often have less uniformity in accounting and reporting requirements, unsettled securities laws, unreliable securities valuation and greater risk associated with custody of securities. Financial and other reporting by companies and government entities also may be less reliable in emerging market countries. Shareholder claims that are available in the U.S., as well as regulatory oversight and authority that is common in the U.S., including for claims based on fraud, may be difficult or impossible for shareholders of securities in emerging market countries or for U.S. authorities to pursue. The Index the Fund seeks to track may not weight the securities in emerging market countries on the basis of investor protection limitations, financial reporting quality or available oversight mechanisms. Furthermore, investors may be required to register the proceeds of sales and future economic or political crises could lead to price controls, forced mergers, expropriation or confiscatory taxation, seizure, nationalization or creation of government monopolie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HEALTH CARE COMPANIES RISK. Health care companies, such as companies providing medical and healthcare goods and services, companies engaged in manufacturing medical equipment, supplies and pharmaceuticals, as well as operating health care facilities and the provision of managed health care, may be affected by government regulations and government health care programs, increases or decreases in the cost of medical products and services and product liability claims, among other factors. Many health care companies are heavily dependent on patent protection, and the expiration of a company’s patent may adversely affect that company’s profitability. Health care companies are also subject to competitive forces that may result in price discounting, may be thinly capitalized and susceptible to product obsolescence.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EW FUND RISK. As of the date of this prospectus, the Fund has no operating history and currently has fewer assets than larger funds. Like other new funds, large inflows and outflows may impact the Fund’s market exposure for limited periods of time. This impact may be positive or negative, depending on the direction of market movement during the period affected.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21">
      <c r="A21" s="4" t="inlineStr">
        <is>
          <t>Bar Chart and Performance Table [Heading]</t>
        </is>
      </c>
      <c r="B21" s="4" t="inlineStr">
        <is>
          <t>rr_BarChartAndPerformanceTableHeading</t>
        </is>
      </c>
      <c r="C21" s="4" t="inlineStr">
        <is>
          <t>&amp;lt;span style="color:#000000;font-family:Arial;font-size:9.90pt;font-weight:bold;margin-left:0%;"&gt;Performance&amp;lt;/span&gt;</t>
        </is>
      </c>
    </row>
    <row r="22">
      <c r="A22" s="4" t="inlineStr">
        <is>
          <t>Performance Narrative [Text Block]</t>
        </is>
      </c>
      <c r="B22" s="4" t="inlineStr">
        <is>
          <t>rr_PerformanceNarrativeTextBlock</t>
        </is>
      </c>
      <c r="C22" s="4" t="inlineStr">
        <is>
          <t>The Fund does not have a performance history. Once available, the Fund’s performance information, and information that gives some indication of the risks of an investment in the Fund by comparing the Fund’s performance with a broad measure of market performance, will be available on the Fund’s website at www.ftportfolios.com. The Fund’s past performance (before and after taxes) is not necessarily an indication of how the Fund will perform in the future.</t>
        </is>
      </c>
    </row>
    <row r="23">
      <c r="A23" s="4" t="inlineStr">
        <is>
          <t>First Trust Indxx Medical Devices ETF | First Trust Indxx Medical Devices ETF</t>
        </is>
      </c>
    </row>
    <row r="24">
      <c r="A24" s="3" t="inlineStr">
        <is>
          <t>Risk Return Abstract</t>
        </is>
      </c>
      <c r="B24" s="4" t="inlineStr">
        <is>
          <t>rr_RiskReturnAbstract</t>
        </is>
      </c>
    </row>
    <row r="25">
      <c r="A25" s="4" t="inlineStr">
        <is>
          <t>Maximum Sales Charge (Load) Imposed on Purchases (as a percentage of offering price)</t>
        </is>
      </c>
      <c r="B25" s="4" t="inlineStr">
        <is>
          <t>rr_MaximumSalesChargeImposedOnPurchasesOverOfferingPrice</t>
        </is>
      </c>
      <c r="C25" s="4" t="inlineStr">
        <is>
          <t xml:space="preserve">none
				</t>
        </is>
      </c>
    </row>
    <row r="26">
      <c r="A26" s="4" t="inlineStr">
        <is>
          <t>Management Fees</t>
        </is>
      </c>
      <c r="B26" s="4" t="inlineStr">
        <is>
          <t>rr_ManagementFeesOverAssets</t>
        </is>
      </c>
      <c r="C26" s="4" t="inlineStr">
        <is>
          <t>0.70%</t>
        </is>
      </c>
    </row>
    <row r="27">
      <c r="A27" s="4" t="inlineStr">
        <is>
          <t>Distribution and Service (12b-1) Fees</t>
        </is>
      </c>
      <c r="B27" s="4" t="inlineStr">
        <is>
          <t>rr_DistributionAndService12b1FeesOverAssets</t>
        </is>
      </c>
      <c r="C27" s="4" t="inlineStr">
        <is>
          <t xml:space="preserve">none
				</t>
        </is>
      </c>
    </row>
    <row r="28">
      <c r="A28" s="4" t="inlineStr">
        <is>
          <t>Other Expenses</t>
        </is>
      </c>
      <c r="B28" s="4" t="inlineStr">
        <is>
          <t>rr_OtherExpensesOverAssets</t>
        </is>
      </c>
      <c r="C28" s="4" t="inlineStr">
        <is>
          <t xml:space="preserve">none
				</t>
        </is>
      </c>
      <c r="D28" s="4" t="inlineStr">
        <is>
          <t>[1]</t>
        </is>
      </c>
    </row>
    <row r="29">
      <c r="A29" s="4" t="inlineStr">
        <is>
          <t>Total Annual Fund Operating Expenses</t>
        </is>
      </c>
      <c r="B29" s="4" t="inlineStr">
        <is>
          <t>rr_ExpensesOverAssets</t>
        </is>
      </c>
      <c r="C29" s="4" t="inlineStr">
        <is>
          <t>0.70%</t>
        </is>
      </c>
    </row>
    <row r="30">
      <c r="A30" s="4" t="inlineStr">
        <is>
          <t>1 Year</t>
        </is>
      </c>
      <c r="B30" s="4" t="inlineStr">
        <is>
          <t>rr_ExpenseExampleNoRedemptionYear01</t>
        </is>
      </c>
      <c r="C30" s="6" t="n">
        <v>72</v>
      </c>
    </row>
    <row r="31">
      <c r="A31" s="4" t="inlineStr">
        <is>
          <t>3 Years</t>
        </is>
      </c>
      <c r="B31" s="4" t="inlineStr">
        <is>
          <t>rr_ExpenseExampleNoRedemptionYear03</t>
        </is>
      </c>
      <c r="C31" s="6" t="n">
        <v>224</v>
      </c>
    </row>
    <row r="32"/>
    <row r="33">
      <c r="A33" s="4" t="inlineStr">
        <is>
          <t>[1]</t>
        </is>
      </c>
      <c r="B33" s="4" t="inlineStr">
        <is>
          <t>“Other Expenses” is an estimate based on the expenses the Fund expects to incur for the current fiscal year.</t>
        </is>
      </c>
    </row>
  </sheetData>
  <mergeCells count="3">
    <mergeCell ref="C1:D1"/>
    <mergeCell ref="A32:C32"/>
    <mergeCell ref="B33:C3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n. 2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1T14:58:30Z</dcterms:created>
  <dcterms:modified xmlns:dcterms="http://purl.org/dc/terms/" xmlns:xsi="http://www.w3.org/2001/XMLSchema-instance" xsi:type="dcterms:W3CDTF">2021-06-21T14:58:30Z</dcterms:modified>
</cp:coreProperties>
</file>